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P - PA" sheetId="2" state="visible" r:id="rId2"/>
    <sheet xmlns:r="http://schemas.openxmlformats.org/officeDocument/2006/relationships" name="Risk_Return Detail Data- VP - 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Jun. 4,
		2019</t>
  </si>
  <si>
    <t>Document Effective Date</t>
  </si>
  <si>
    <t>dei_DocumentEffectiveDate</t>
  </si>
  <si>
    <t>Prospectus Date</t>
  </si>
  <si>
    <t>rr_ProspectusDate</t>
  </si>
  <si>
    <t>May 1,
		2019</t>
  </si>
  <si>
    <t>Entity Inv Company Type</t>
  </si>
  <si>
    <t>dei_EntityInvCompanyType</t>
  </si>
  <si>
    <t>N-1A</t>
  </si>
  <si>
    <t>May 01, 2019</t>
  </si>
  <si>
    <t>Supplement dated June 4, 2019 to the Prospectus, as supplemented, of the following fund: Fund Prospectus Columbia Funds Variable Series Trust II  Variable Portfolio – Partners Small Cap Growth Fund 5/1/2019 Effective immediately, the fourth paragraph under the caption “Performance Information” in the “Summary of VP – Partners Small Cap Growth Fund” section of the Prospectus is hereby superseded and replaced with the following: The Fund’s performance prior to May 2019 reflects returns achieved by one or more different subadvisers. If the Fund’s current subadvisers had been in place for the prior periods, results shown may have been different. The rest of the section remains the same.</t>
  </si>
  <si>
    <t>Supplement to Prospectus [Text Block]</t>
  </si>
  <si>
    <t>rr_SupplementToProspectusTextBlock</t>
  </si>
  <si>
    <t>VP - PARTNERS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1:50:03Z</dcterms:created>
  <dcterms:modified xmlns:dcterms="http://purl.org/dc/terms/" xmlns:xsi="http://www.w3.org/2001/XMLSchema-instance" xsi:type="dcterms:W3CDTF">2019-06-10T11:50:03Z</dcterms:modified>
</cp:coreProperties>
</file>